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3">
  <si>
    <t>Document And Entity Information - USD ($)</t>
  </si>
  <si>
    <t>12 Months Ended</t>
  </si>
  <si>
    <t>Dec. 31, 2017</t>
  </si>
  <si>
    <t>Feb. 21, 2018</t>
  </si>
  <si>
    <t>Jun. 30, 2017</t>
  </si>
  <si>
    <t>Document And Entity Information [Abstract]</t>
  </si>
  <si>
    <t>Document Type</t>
  </si>
  <si>
    <t>10-K/A</t>
  </si>
  <si>
    <t>Amendment Flag</t>
  </si>
  <si>
    <t>true</t>
  </si>
  <si>
    <t>Document Period End Date</t>
  </si>
  <si>
    <t>Dec. 31,
		2017</t>
  </si>
  <si>
    <t>Document Fiscal Year Focus</t>
  </si>
  <si>
    <t>Document Fiscal Period Focus</t>
  </si>
  <si>
    <t>FY</t>
  </si>
  <si>
    <t>Entity Registrant Name</t>
  </si>
  <si>
    <t>ETFS Platinum Trust</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Amendment Description</t>
  </si>
  <si>
    <t xml:space="preserve">This Annual Report on Form 10-K/A constitutes Amendment No. 1 ("the Amendment") to the ETFS Platinum Trust's Annual Report on Form 10-K for the year ended December 31, 2017, which was originally filed with the Securities and Exchange Commission on February 27, 2018 ("the Original Filing").  This Amendment is being filed solely to amend the dates of the opinions of KPMG LLP within Part II, Part IV and Exhibit 23.1 which were incorrect in the Original Filing. 
No other change is made to the Original Filing. This Amendment does not purport to provide an update or a discussion of any other developments subsequent to the Original Filing. Accordingly, this Amendment should be read in conjunction with the Original Filing. 
</t>
  </si>
  <si>
    <t>Trading Symbol</t>
  </si>
  <si>
    <t>pplt</t>
  </si>
  <si>
    <t>Entity Public Float</t>
  </si>
  <si>
    <t>Entity Common Stock, Shares Outstanding</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6023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503595000</v>
      </c>
    </row>
    <row r="19" spans="1:4">
      <c r="A19" s="4" t="s">
        <v>32</v>
      </c>
      <c r="C19" s="5" t="n">
        <v>605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43:29Z</dcterms:created>
  <dcterms:modified xmlns:dcterms="http://purl.org/dc/terms/" xmlns:xsi="http://www.w3.org/2001/XMLSchema-instance" xsi:type="dcterms:W3CDTF">2018-02-28T11:43:29Z</dcterms:modified>
</cp:coreProperties>
</file>